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UARANTY BANCSHARES, INC.</t>
        </is>
      </c>
    </row>
    <row r="7">
      <c r="A7" s="4" t="inlineStr">
        <is>
          <t>Entity Central Index Key</t>
        </is>
      </c>
      <c r="B7" s="4" t="inlineStr">
        <is>
          <t>00010588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the applicable provisions of Section 954 of the Dodd-Frank Wall Street Reform and Consumer Protection Act, and Item 402(v) of Regulation S-K, we are providing the following information comparing the compensation of our principal executive officer (the “PEO”) and our other NEOs against various performance measures.
Value of Initial Fixed $100
Year (1) Summary (2) Compensation (3) Average Average (3) Total (4) Peer Group (5) Company Net ROAA
2022 $ 1,233,123 $ 1,333,944 $ 586,892 $ 642,333 $ 115.91 $ 96.25 $ 40,447 1.24 %
2021 948,817 1,260,526 551,733 653,969 121.40 112.82 39,806 1.36 %
2020 1,098,903 1,071,027 595,579 615,259 93.25 88.67 27,402 1.07 % (1) The Company’s non-PEO named executive officers for 2022 were Kirk L. Lee, Clifton A. Payne, Charles A. Cowell and Harold E. Lower, II. The Company’s non-PEO NEOs for 2021 and 2020 were Kirk L. Lee and Clifton A. Payne. The Company was an emerging growth company until December 31, 2021 and provided scaled compensation disclosures for 2021 and 2020. (2) Tyson T. Abston was the Company's PEO for each of 2022, 2021 and 2020. (3) Compensation actually paid is calculated as the total compensation plus (i) the change in fair value during the listed fiscal year of equity awards granted in prior years that remained outstanding and nonvested at the end of the listed fiscal year; and (ii) the change in fair value during the listed fiscal year through the vesting date of equity awards granted in prior years that vested during the listed fiscal year. Equity values are calculated in accordance with FASB ASC Topic 718, and the valuation assumptions used to calculate fair values did not materially differ from those disclosed at the time of the grant. (4) This assumes $100 was invested in Company common stock on December 31, 2019 and presents the total shareholder return, assuming the reinvestment of dividends, through the close of trading for the applicable year. The historical stock price performance for our common stock is not necessarily indicative of future stock performance. (5) This assumes $100 was invested in the S&amp;P U.S. Small Cap Banks Index on December 31, 2019 and presents the TSR, assuming the reinvestment of dividends, through the close of trading for the applicable year. The historical stock price performance for the S&amp;P U.S. Small Cap Banks Index is not necessarily indicative of future stock performance. Relationship Between Compensation Actually Paid and Performance Measures The table below reflects the relationship between the PEO and the average non-PEO NEO compensation actually paid and the performance measures shown in the pay versus performance table from 2020 through 2022:
Period Compensation (3) Average (3) GNTY's TSR Peer Group's TSR Net Income ROAA
2020 to 2022 25% 4% 16% -4% 48% 16% From 2020 through 2022, the compensation of our PEO and the average compensation actually paid to non-PEO NEOs increased by 25% and 4%, respectively, compared to an average increase of 26% in the Company's combined measures of TSR, net income and ROAA. The following financial performance measures represent, in the Company’s assessment, the most important financial performance measures the Company used to link compensation that it actually paid to the company’s NEOs, for the most recently completed fiscal year, to company performance. • ROAA ; • Efficiency ratio ; • Nonperforming assets to total assets ; and • Net interest margin .</t>
        </is>
      </c>
      <c r="C4" s="4" t="inlineStr">
        <is>
          <t xml:space="preserve"> </t>
        </is>
      </c>
      <c r="D4" s="4" t="inlineStr">
        <is>
          <t xml:space="preserve"> </t>
        </is>
      </c>
    </row>
    <row r="5">
      <c r="A5" s="4" t="inlineStr">
        <is>
          <t>Company Selected Measure Name</t>
        </is>
      </c>
      <c r="B5" s="4" t="inlineStr">
        <is>
          <t>ROAA</t>
        </is>
      </c>
      <c r="C5" s="4" t="inlineStr">
        <is>
          <t xml:space="preserve"> </t>
        </is>
      </c>
      <c r="D5" s="4" t="inlineStr">
        <is>
          <t xml:space="preserve"> </t>
        </is>
      </c>
    </row>
    <row r="6">
      <c r="A6" s="4" t="inlineStr">
        <is>
          <t>Named Executive Officers, Footnote [Text Block]</t>
        </is>
      </c>
      <c r="B6" s="4" t="inlineStr">
        <is>
          <t>(1) The Company’s non-PEO named executive officers for 2022 were Kirk L. Lee, Clifton A. Payne, Charles A. Cowell and Harold E. Lower, II. The Company’s non-PEO NEOs for 2021 and 2020 were Kirk L. Lee and Clifton A. Payne. The Company was an emerging growth company until December 31, 2021 and provided scaled compensation disclosures for 2021 and 2020. (2) Tyson T. Abston was the Company's PEO for each of 2022, 2021 and 2020.</t>
        </is>
      </c>
      <c r="C6" s="4" t="inlineStr">
        <is>
          <t xml:space="preserve"> </t>
        </is>
      </c>
      <c r="D6" s="4" t="inlineStr">
        <is>
          <t xml:space="preserve"> </t>
        </is>
      </c>
    </row>
    <row r="7">
      <c r="A7" s="4" t="inlineStr">
        <is>
          <t>Peer Group Issuers, Footnote [Text Block]</t>
        </is>
      </c>
      <c r="B7" s="4" t="inlineStr">
        <is>
          <t>(5) This assumes $100 was invested in the S&amp;P U.S. Small Cap Banks Index on December 31, 2019 and presents the TSR, assuming the reinvestment of dividends, through the close of trading for the applicable year. The historical stock price performance for the S&amp;P U.S. Small Cap Banks Index is not necessarily indicative of future stock performance.</t>
        </is>
      </c>
      <c r="C7" s="4" t="inlineStr">
        <is>
          <t xml:space="preserve"> </t>
        </is>
      </c>
      <c r="D7" s="4" t="inlineStr">
        <is>
          <t xml:space="preserve"> </t>
        </is>
      </c>
    </row>
    <row r="8">
      <c r="A8" s="4" t="inlineStr">
        <is>
          <t>PEO Total Compensation Amount</t>
        </is>
      </c>
      <c r="B8" s="5" t="n">
        <v>1233123</v>
      </c>
      <c r="C8" s="5" t="n">
        <v>948817</v>
      </c>
      <c r="D8" s="5" t="n">
        <v>1098903</v>
      </c>
    </row>
    <row r="9">
      <c r="A9" s="4" t="inlineStr">
        <is>
          <t>PEO Actually Paid Compensation Amount</t>
        </is>
      </c>
      <c r="B9" s="5" t="n">
        <v>1333944</v>
      </c>
      <c r="C9" s="6" t="n">
        <v>1260526</v>
      </c>
      <c r="D9" s="6" t="n">
        <v>1071027</v>
      </c>
    </row>
    <row r="10">
      <c r="A10" s="4" t="inlineStr">
        <is>
          <t>Adjustment To PEO Compensation, Footnote [Text Block]</t>
        </is>
      </c>
      <c r="B10" s="4" t="inlineStr">
        <is>
          <t>(3) Compensation actually paid is calculated as the total compensation plus (i) the change in fair value during the listed fiscal year of equity awards granted in prior years that remained outstanding and nonvested at the end of the listed fiscal year; and (ii) the change in fair value during the listed fiscal year through the vesting date of equity awards granted in prior years that vested during the listed fiscal year. Equity values are calculated in accordance with FASB ASC Topic 718, and the valuation assumptions used to calculate fair values did not materially differ from those disclosed at the time of the grant.</t>
        </is>
      </c>
      <c r="C10" s="4" t="inlineStr">
        <is>
          <t xml:space="preserve"> </t>
        </is>
      </c>
      <c r="D10" s="4" t="inlineStr">
        <is>
          <t xml:space="preserve"> </t>
        </is>
      </c>
    </row>
    <row r="11">
      <c r="A11" s="4" t="inlineStr">
        <is>
          <t>Non-PEO NEO Average Total Compensation Amount</t>
        </is>
      </c>
      <c r="B11" s="5" t="n">
        <v>586892</v>
      </c>
      <c r="C11" s="6" t="n">
        <v>551733</v>
      </c>
      <c r="D11" s="6" t="n">
        <v>595579</v>
      </c>
    </row>
    <row r="12">
      <c r="A12" s="4" t="inlineStr">
        <is>
          <t>Non-PEO NEO Average Compensation Actually Paid Amount</t>
        </is>
      </c>
      <c r="B12" s="5" t="n">
        <v>642333</v>
      </c>
      <c r="C12" s="6" t="n">
        <v>653969</v>
      </c>
      <c r="D12" s="6" t="n">
        <v>615259</v>
      </c>
    </row>
    <row r="13">
      <c r="A13" s="4" t="inlineStr">
        <is>
          <t>Compensation Actually Paid vs. Company Selected Measure [Text Block]</t>
        </is>
      </c>
      <c r="B13" s="4" t="inlineStr">
        <is>
          <t>The table below reflects the relationship between the PEO and the average non-PEO NEO compensation actually paid and the performance measures shown in the pay versus performance table from 2020 through 2022:
Period Compensation (3) Average (3) GNTY's TSR Peer Group's TSR Net Income ROAA
2020 to 2022 25% 4% 16% -4% 48% 16%</t>
        </is>
      </c>
      <c r="C13" s="4" t="inlineStr">
        <is>
          <t xml:space="preserve"> </t>
        </is>
      </c>
      <c r="D13" s="4" t="inlineStr">
        <is>
          <t xml:space="preserve"> </t>
        </is>
      </c>
    </row>
    <row r="14">
      <c r="A14" s="4" t="inlineStr">
        <is>
          <t>Tabular List [Table Text Block]</t>
        </is>
      </c>
      <c r="B14" s="4" t="inlineStr">
        <is>
          <t>The following financial performance measures represent, in the Company’s assessment, the most important financial performance measures the Company used to link compensation that it actually paid to the company’s NEOs, for the most recently completed fiscal year, to company performance. • ROAA ; • Efficiency ratio ; • Nonperforming assets to total assets ; and • Net interest margin .</t>
        </is>
      </c>
      <c r="C14" s="4" t="inlineStr">
        <is>
          <t xml:space="preserve"> </t>
        </is>
      </c>
      <c r="D14" s="4" t="inlineStr">
        <is>
          <t xml:space="preserve"> </t>
        </is>
      </c>
    </row>
    <row r="15">
      <c r="A15" s="4" t="inlineStr">
        <is>
          <t>Total Shareholder Return Amount</t>
        </is>
      </c>
      <c r="B15" s="7" t="n">
        <v>115.91</v>
      </c>
      <c r="C15" s="8" t="n">
        <v>121.4</v>
      </c>
      <c r="D15" s="8" t="n">
        <v>93.25</v>
      </c>
    </row>
    <row r="16">
      <c r="A16" s="4" t="inlineStr">
        <is>
          <t>Peer Group Total Shareholder Return Amount</t>
        </is>
      </c>
      <c r="B16" s="8" t="n">
        <v>96.25</v>
      </c>
      <c r="C16" s="8" t="n">
        <v>112.82</v>
      </c>
      <c r="D16" s="8" t="n">
        <v>88.67</v>
      </c>
    </row>
    <row r="17">
      <c r="A17" s="4" t="inlineStr">
        <is>
          <t>Net Income (Loss)</t>
        </is>
      </c>
      <c r="B17" s="5" t="n">
        <v>40447000</v>
      </c>
      <c r="C17" s="5" t="n">
        <v>39806000</v>
      </c>
      <c r="D17" s="5" t="n">
        <v>27402000</v>
      </c>
    </row>
    <row r="18">
      <c r="A18" s="4" t="inlineStr">
        <is>
          <t>Company Selected Measure Amount</t>
        </is>
      </c>
      <c r="B18" s="9" t="n">
        <v>0.0124</v>
      </c>
      <c r="C18" s="9" t="n">
        <v>0.0136</v>
      </c>
      <c r="D18" s="9" t="n">
        <v>0.0107</v>
      </c>
    </row>
    <row r="19">
      <c r="A19" s="4" t="inlineStr">
        <is>
          <t>PEO Name</t>
        </is>
      </c>
      <c r="B19" s="4" t="inlineStr">
        <is>
          <t>Tyson T. Abston</t>
        </is>
      </c>
      <c r="C19" s="4" t="inlineStr">
        <is>
          <t>Tyson T. Abston</t>
        </is>
      </c>
      <c r="D19" s="4" t="inlineStr">
        <is>
          <t>Tyson T. Abston</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OA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fficiency ratio</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onperforming assets to total assets</t>
        </is>
      </c>
      <c r="C28" s="4" t="inlineStr">
        <is>
          <t xml:space="preserve"> </t>
        </is>
      </c>
      <c r="D28" s="4" t="inlineStr">
        <is>
          <t xml:space="preserve"> </t>
        </is>
      </c>
    </row>
    <row r="29">
      <c r="A29" s="4" t="inlineStr">
        <is>
          <t>Measure [Axis]: 4</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terest margin</t>
        </is>
      </c>
      <c r="C31" s="4" t="inlineStr">
        <is>
          <t xml:space="preserve"> </t>
        </is>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59:40Z</dcterms:created>
  <dcterms:modified xmlns:dcterms="http://purl.org/dc/terms/" xmlns:xsi="http://www.w3.org/2001/XMLSchema-instance" xsi:type="dcterms:W3CDTF">2023-04-03T20:59:40Z</dcterms:modified>
</cp:coreProperties>
</file>